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claris Therapeutics, Inc.</t>
        </is>
      </c>
    </row>
    <row r="6">
      <c r="A6" s="4" t="inlineStr">
        <is>
          <t>Entity Central Index Key</t>
        </is>
      </c>
      <c r="B6" s="4" t="inlineStr">
        <is>
          <t>000155774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Jan. 17, 2024</t>
        </is>
      </c>
      <c r="C2" s="2" t="inlineStr">
        <is>
          <t>Dec. 31, 2024</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 ​ ​ ​ ​ ​ ​ ​ ​ ​ ​ ​ ​ ​ ​ ​ ​ ​ ​ ​ ​ ​ ​ ​ ​ ​ ​ ​ ​ ​ ​ ​ ​ ​ ​ ​ ​ ​ ​ ​ Value of ​ ​ ​ PEO (Dr. Walker) ​ PEO (Dr. Manion) ​ Average ​ Average ​ Initial Fixed ​ ​ ​ Summary ​ ​ ​ Summary ​ ​ ​ Summary ​ Compensation ​ $100 Investment ​ ​ ​ Compensation ​ Compensation ​ Compensation ​ Compensation ​ Compensation ​ Actually Paid to ​ Based on: Total ​ ​ ​ Table Total ​ Actually ​ Table Total ​ Actually ​ Total for ​ Non-PEO ​ Shareholder ​ Year for PEO (1)(2) Paid to PEO (1)(3) for PEO (1)(2) Paid to PEO (1)(3) Non-PEO NEOs (1)(2) NEOs (1) (3) Return (4) Net Loss (5) 2024 $ 1,445,135 $ 1,632,066 $ 779,312 $ 382,728 $ 1,348,674 $ 1,387,635 $ 17.06 $ (132,065,000) 2023 $ — $ — $ 7,157,681 $ (1,539,940) $ 2,334,000 $ (1,641,762) $ 7.22 $ (88,481,000) 2022 $ 5,836,727 $ 6,651,810 $ — $ — $ 3,124,517 $ 3,356,375 $ 108.32 $ (86,908,000) (1) For 2024, Dr. Manion served as the PEO until January 16, 2024 and Dr. Walker served as the PEO from and after January 17, 2024. For 2023, the PEO was Dr. Manion. For 2022, the PEO was Dr. Walker. For 2024, the non-PEO NEOs were Dr. Davis and Mr. Balthaser. For 2023, the non-PEO NEOs were Mr. Balthaser, Dr. Monahan, Gail Cawkwell, a former executive officer, and Mr. Loerop. For 2022, the non-PEO NEOs were Dr. Cawkwell, Dr. Manion, Dr. Monahan and a former executive officer, Frank Ruffo. (2) The amounts shown in this column are the amounts of total compensation reported for the PEO, or the average total compensation reported for the non-PEO NEOs, as applicable, for each corresponding year in the “Total” column of the SCT. Please refer to “Summary Compensation Table.” (3) The amounts shown have been calculated in accordance with Item 402(v) of Regulation S-K and do not reflect compensation actually realized or received by the Company’s PEO and non-PEO NEOs. In accordance with the requirements of Item 402(v) of Regulation S-K, the following adjustments were made to the PEO’s total compensation, or the average total compensation of the non-PEO NEOs, as applicable, as reported in the “Total” column in the SCT for the applicable year: ​ ​ ​ ​ ​ ​ ​ ​ ​ ​ ​ ​ ​ ​ ​ PEO (Dr. Walker) PEO (Dr. Manion) ​ ​ 2022 2024 ​ 2023 2024 PEO SCT Reported Total Compensation ​ $ 5,836,727 ​ $ 1,445,135 ​ $ 7,157,681 ​ $ 779,312 Aggregate SCT Reported Equity Compensation (a) ​ $ 4,881,039 ​ $ 591,986 ​ $ 6,346,481 ​ $ — Year-End Fair Value of Awards Granted During the FY &amp; Outstanding (b)(i) ​ $ 5,005,765 ​ $ 387,525 ​ $ 338,899 ​ $ — Year-Over-Year Change in Fair Value of Awards Granted During Prior FY &amp; Outstanding (b)(ii) ​ $ 566,524 ​ $ — ​ $ (2,335,318) ​ $ — Vesting Date Fair Value of Awards Granted &amp; Vested During the Covered FY (b)(iii) ​ $ — ​ $ 488,170 ​ $ — ​ $ — Year-Over-Year Change in Fair Value of Awards Granted During Prior FY &amp; Vesting During Covered FY (b)(iv) ​ $ 123,834 ​ $ 30,834 ​ $ (354,721) ​ $ (1,052) Prior FYE Value of Awards Determined to Fail to Meet Vesting Conditions During Covered FY (b)(v) ​ $ — ​ $ 127,612 ​ $ — ​ $ 395,531 PEO Compensation Actually Paid Determination ​ $ 6,651,810 ​ $ 1,632,066 ​ $ (1,539,940) ​ $ 382,728 ​ ​ ​ ​ ​ ​ ​ ​ ​ ​ ​ ​ 2022 2023 2024 Non-PEO NEOs Average SCT Reported Total Compensation ​ $ 3,124,517 ​ $ 2,334,000 ​ $ 1,348,674 Average Aggregate SCT Reported Equity Compensation (a) ​ $ 2,660,870 ​ $ 1,762,912 ​ $ 963,599 Average Year-End Fair Value of Awards Granted During the FY &amp; Outstanding (b)(i) ​ $ 2,761,495 ​ $ 94,139 ​ $ 839,007 Average Year-Over-Year Change in Fair Value of Awards Granted During Prior FY &amp; Outstanding (b)(ii) ​ $ 115,987 ​ $ (2,058,062) ​ $ 70,900 Average Vesting Date Fair Value of Awards Granted &amp; Vested During the Covered FY (b)(iii) ​ $ — ​ $ — ​ $ 91,450 Average Year-Over-Year Change in Fair Value of Awards Granted During Prior FY &amp; Vesting During Covered FY (b)(iv) ​ $ 15,246 ​ $ (248,926) ​ $ 1,203 Non-PEO NEOs Average Compensation Actually Paid Determination ​ $ 3,356,375 ​ $ (1,641,762) ​ $ 1,387,635 (a) The reported grant date fair value of equity awards represents the total of the amounts reported for the PEO, or the average of the total amounts reported in the case of the non-PEO NEOs, as applicable, in the “Option Awards” and “Stock Awards” columns in the SCT for the applicable year. (b) The equity award adjustments for each applicable year include the addition (or subtraction, as applicable) of, the following for the PEO, or the average of the following in the case of the non-PEO NEOs,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any prior year that are outstanding and unvested as of the end of the applicable year; (iii) for awards that are granted and vest in the same applicable year, the fair value as of the vesting date; (iv) for awards granted in any prior year that vested in the applicable year, the amount equal to the change as of the vesting date (from the end of the prior fiscal year) in fair value; (v) for awards granted in any prior year that failed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4) Cumulative total shareholder return (“TSR”) is calculated by dividing the sum of the cumulative amount of dividends for the measurement period, assuming dividend reinvestment, and the difference between the share price of our common stock at the end and the beginning of the measurement period by the share price of our common stock at the beginning of the measurement period. We have never declared or paid any dividends on our common stock. (5) The dollar amounts reported represent the amount of net loss reflected in our audited financial statements for the applicable year.</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1) For 2024, Dr. Manion served as the PEO until January 16, 2024 and Dr. Walker served as the PEO from and after January 17, 2024. For 2023, the PEO was Dr. Manion. For 2022, the PEO was Dr. Walker. For 2024, the non-PEO NEOs were Dr. Davis and Mr. Balthaser. For 2023, the non-PEO NEOs were Mr. Balthaser, Dr. Monahan, Gail Cawkwell, a former executive officer, and Mr. Loerop. For 2022, the non-PEO NEOs were Dr. Cawkwell, Dr. Manion, Dr. Monahan and a former executive officer, Frank Ruffo.</t>
        </is>
      </c>
      <c r="E5" s="4" t="inlineStr">
        <is>
          <t xml:space="preserve"> </t>
        </is>
      </c>
      <c r="F5" s="4" t="inlineStr">
        <is>
          <t xml:space="preserve"> </t>
        </is>
      </c>
    </row>
    <row r="6">
      <c r="A6" s="4" t="inlineStr">
        <is>
          <t>Adjustment To PEO Compensation, Footnote</t>
        </is>
      </c>
      <c r="B6" s="4" t="inlineStr">
        <is>
          <t xml:space="preserve"> </t>
        </is>
      </c>
      <c r="C6" s="4" t="inlineStr">
        <is>
          <t xml:space="preserve"> </t>
        </is>
      </c>
      <c r="D6" s="4" t="inlineStr">
        <is>
          <t>(3) The amounts shown have been calculated in accordance with Item 402(v) of Regulation S-K and do not reflect compensation actually realized or received by the Company’s PEO and non-PEO NEOs. In accordance with the requirements of Item 402(v) of Regulation S-K, the following adjustments were made to the PEO’s total compensation, or the average total compensation of the non-PEO NEOs, as applicable, as reported in the “Total” column in the SCT for the applicable year: ​ ​ ​ ​ ​ ​ ​ ​ ​ ​ ​ ​ ​ ​ ​ PEO (Dr. Walker) PEO (Dr. Manion) ​ ​ 2022 2024 ​ 2023 2024 PEO SCT Reported Total Compensation ​ $ 5,836,727 ​ $ 1,445,135 ​ $ 7,157,681 ​ $ 779,312 Aggregate SCT Reported Equity Compensation (a) ​ $ 4,881,039 ​ $ 591,986 ​ $ 6,346,481 ​ $ — Year-End Fair Value of Awards Granted During the FY &amp; Outstanding (b)(i) ​ $ 5,005,765 ​ $ 387,525 ​ $ 338,899 ​ $ — Year-Over-Year Change in Fair Value of Awards Granted During Prior FY &amp; Outstanding (b)(ii) ​ $ 566,524 ​ $ — ​ $ (2,335,318) ​ $ — Vesting Date Fair Value of Awards Granted &amp; Vested During the Covered FY (b)(iii) ​ $ — ​ $ 488,170 ​ $ — ​ $ — Year-Over-Year Change in Fair Value of Awards Granted During Prior FY &amp; Vesting During Covered FY (b)(iv) ​ $ 123,834 ​ $ 30,834 ​ $ (354,721) ​ $ (1,052) Prior FYE Value of Awards Determined to Fail to Meet Vesting Conditions During Covered FY (b)(v) ​ $ — ​ $ 127,612 ​ $ — ​ $ 395,531 PEO Compensation Actually Paid Determination ​ $ 6,651,810 ​ $ 1,632,066 ​ $ (1,539,940) ​ $ 382,728 ​ ​ ​ ​ ​ ​ ​ ​ ​ ​ ​ ​ 2022 2023 2024 Non-PEO NEOs Average SCT Reported Total Compensation ​ $ 3,124,517 ​ $ 2,334,000 ​ $ 1,348,674 Average Aggregate SCT Reported Equity Compensation (a) ​ $ 2,660,870 ​ $ 1,762,912 ​ $ 963,599 Average Year-End Fair Value of Awards Granted During the FY &amp; Outstanding (b)(i) ​ $ 2,761,495 ​ $ 94,139 ​ $ 839,007 Average Year-Over-Year Change in Fair Value of Awards Granted During Prior FY &amp; Outstanding (b)(ii) ​ $ 115,987 ​ $ (2,058,062) ​ $ 70,900 Average Vesting Date Fair Value of Awards Granted &amp; Vested During the Covered FY (b)(iii) ​ $ — ​ $ — ​ $ 91,450 Average Year-Over-Year Change in Fair Value of Awards Granted During Prior FY &amp; Vesting During Covered FY (b)(iv) ​ $ 15,246 ​ $ (248,926) ​ $ 1,203 Non-PEO NEOs Average Compensation Actually Paid Determination ​ $ 3,356,375 ​ $ (1,641,762) ​ $ 1,387,635 (a) The reported grant date fair value of equity awards represents the total of the amounts reported for the PEO, or the average of the total amounts reported in the case of the non-PEO NEOs, as applicable, in the “Option Awards” and “Stock Awards” columns in the SCT for the applicable year. (b) The equity award adjustments for each applicable year include the addition (or subtraction, as applicable) of, the following for the PEO, or the average of the following in the case of the non-PEO NEOs,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any prior year that are outstanding and unvested as of the end of the applicable year; (iii) for awards that are granted and vest in the same applicable year, the fair value as of the vesting date; (iv) for awards granted in any prior year that vested in the applicable year, the amount equal to the change as of the vesting date (from the end of the prior fiscal year) in fair value; (v) for awards granted in any prior year that failed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1348674</v>
      </c>
      <c r="E7" s="5" t="n">
        <v>2334000</v>
      </c>
      <c r="F7" s="5" t="n">
        <v>3124517</v>
      </c>
    </row>
    <row r="8">
      <c r="A8" s="4" t="inlineStr">
        <is>
          <t>Non-PEO NEO Average Compensation Actually Paid Amount</t>
        </is>
      </c>
      <c r="B8" s="4" t="inlineStr">
        <is>
          <t xml:space="preserve"> </t>
        </is>
      </c>
      <c r="C8" s="4" t="inlineStr">
        <is>
          <t xml:space="preserve"> </t>
        </is>
      </c>
      <c r="D8" s="5" t="n">
        <v>1387635</v>
      </c>
      <c r="E8" s="6" t="n">
        <v>-1641762</v>
      </c>
      <c r="F8" s="6" t="n">
        <v>3356375</v>
      </c>
    </row>
    <row r="9">
      <c r="A9" s="4" t="inlineStr">
        <is>
          <t>Adjustment to Non-PEO NEO Compensation Footnote</t>
        </is>
      </c>
      <c r="B9" s="4" t="inlineStr">
        <is>
          <t xml:space="preserve"> </t>
        </is>
      </c>
      <c r="C9" s="4" t="inlineStr">
        <is>
          <t xml:space="preserve"> </t>
        </is>
      </c>
      <c r="D9" s="4" t="inlineStr">
        <is>
          <t>(3) The amounts shown have been calculated in accordance with Item 402(v) of Regulation S-K and do not reflect compensation actually realized or received by the Company’s PEO and non-PEO NEOs. In accordance with the requirements of Item 402(v) of Regulation S-K, the following adjustments were made to the PEO’s total compensation, or the average total compensation of the non-PEO NEOs, as applicable, as reported in the “Total” column in the SCT for the applicable year: ​ ​ ​ ​ ​ ​ ​ ​ ​ ​ ​ ​ ​ ​ ​ PEO (Dr. Walker) PEO (Dr. Manion) ​ ​ 2022 2024 ​ 2023 2024 PEO SCT Reported Total Compensation ​ $ 5,836,727 ​ $ 1,445,135 ​ $ 7,157,681 ​ $ 779,312 Aggregate SCT Reported Equity Compensation (a) ​ $ 4,881,039 ​ $ 591,986 ​ $ 6,346,481 ​ $ — Year-End Fair Value of Awards Granted During the FY &amp; Outstanding (b)(i) ​ $ 5,005,765 ​ $ 387,525 ​ $ 338,899 ​ $ — Year-Over-Year Change in Fair Value of Awards Granted During Prior FY &amp; Outstanding (b)(ii) ​ $ 566,524 ​ $ — ​ $ (2,335,318) ​ $ — Vesting Date Fair Value of Awards Granted &amp; Vested During the Covered FY (b)(iii) ​ $ — ​ $ 488,170 ​ $ — ​ $ — Year-Over-Year Change in Fair Value of Awards Granted During Prior FY &amp; Vesting During Covered FY (b)(iv) ​ $ 123,834 ​ $ 30,834 ​ $ (354,721) ​ $ (1,052) Prior FYE Value of Awards Determined to Fail to Meet Vesting Conditions During Covered FY (b)(v) ​ $ — ​ $ 127,612 ​ $ — ​ $ 395,531 PEO Compensation Actually Paid Determination ​ $ 6,651,810 ​ $ 1,632,066 ​ $ (1,539,940) ​ $ 382,728 ​ ​ ​ ​ ​ ​ ​ ​ ​ ​ ​ ​ 2022 2023 2024 Non-PEO NEOs Average SCT Reported Total Compensation ​ $ 3,124,517 ​ $ 2,334,000 ​ $ 1,348,674 Average Aggregate SCT Reported Equity Compensation (a) ​ $ 2,660,870 ​ $ 1,762,912 ​ $ 963,599 Average Year-End Fair Value of Awards Granted During the FY &amp; Outstanding (b)(i) ​ $ 2,761,495 ​ $ 94,139 ​ $ 839,007 Average Year-Over-Year Change in Fair Value of Awards Granted During Prior FY &amp; Outstanding (b)(ii) ​ $ 115,987 ​ $ (2,058,062) ​ $ 70,900 Average Vesting Date Fair Value of Awards Granted &amp; Vested During the Covered FY (b)(iii) ​ $ — ​ $ — ​ $ 91,450 Average Year-Over-Year Change in Fair Value of Awards Granted During Prior FY &amp; Vesting During Covered FY (b)(iv) ​ $ 15,246 ​ $ (248,926) ​ $ 1,203 Non-PEO NEOs Average Compensation Actually Paid Determination ​ $ 3,356,375 ​ $ (1,641,762) ​ $ 1,387,635 (a) The reported grant date fair value of equity awards represents the total of the amounts reported for the PEO, or the average of the total amounts reported in the case of the non-PEO NEOs, as applicable, in the “Option Awards” and “Stock Awards” columns in the SCT for the applicable year. (b) The equity award adjustments for each applicable year include the addition (or subtraction, as applicable) of, the following for the PEO, or the average of the following in the case of the non-PEO NEOs,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any prior year that are outstanding and unvested as of the end of the applicable year; (iii) for awards that are granted and vest in the same applicable year, the fair value as of the vesting date; (iv) for awards granted in any prior year that vested in the applicable year, the amount equal to the change as of the vesting date (from the end of the prior fiscal year) in fair value; (v) for awards granted in any prior year that failed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t>
        </is>
      </c>
      <c r="E9" s="4" t="inlineStr">
        <is>
          <t xml:space="preserve"> </t>
        </is>
      </c>
      <c r="F9" s="4" t="inlineStr">
        <is>
          <t xml:space="preserve"> </t>
        </is>
      </c>
    </row>
    <row r="10">
      <c r="A10" s="4" t="inlineStr">
        <is>
          <t>Compensation Actually Paid vs. Total Shareholder Return</t>
        </is>
      </c>
      <c r="B10" s="4" t="inlineStr">
        <is>
          <t xml:space="preserve"> </t>
        </is>
      </c>
      <c r="C10" s="4" t="inlineStr">
        <is>
          <t xml:space="preserve"> </t>
        </is>
      </c>
      <c r="D10" s="4" t="inlineStr">
        <is>
          <t>Compensation Actually Paid and Cumulative TSR of the Company The following graph illustrates the relationship of the CAP for our PEOs and non-PEO NEOs, as calculated pursuant to SEC rules, to our cumulative TSR over the three years presented in the Pay Versus Performance table.</t>
        </is>
      </c>
      <c r="E10" s="4" t="inlineStr">
        <is>
          <t xml:space="preserve"> </t>
        </is>
      </c>
      <c r="F10" s="4" t="inlineStr">
        <is>
          <t xml:space="preserve"> </t>
        </is>
      </c>
    </row>
    <row r="11">
      <c r="A11" s="4" t="inlineStr">
        <is>
          <t>Compensation Actually Paid vs. Net Income</t>
        </is>
      </c>
      <c r="B11" s="4" t="inlineStr">
        <is>
          <t xml:space="preserve"> </t>
        </is>
      </c>
      <c r="C11" s="4" t="inlineStr">
        <is>
          <t xml:space="preserve"> </t>
        </is>
      </c>
      <c r="D11" s="4" t="inlineStr">
        <is>
          <t>Compensation Actually Paid and Net Loss The following graph illustrates the relationship of the CAP for our PEOs and non-PEO NEOs, as calculated pursuant to SEC rules, to our net loss over the three years presented in the Pay Versus Performance table.</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17.06</v>
      </c>
      <c r="E12" s="8" t="n">
        <v>7.22</v>
      </c>
      <c r="F12" s="8" t="n">
        <v>108.32</v>
      </c>
    </row>
    <row r="13">
      <c r="A13" s="4" t="inlineStr">
        <is>
          <t>Net Income (Loss)</t>
        </is>
      </c>
      <c r="B13" s="4" t="inlineStr">
        <is>
          <t xml:space="preserve"> </t>
        </is>
      </c>
      <c r="C13" s="4" t="inlineStr">
        <is>
          <t xml:space="preserve"> </t>
        </is>
      </c>
      <c r="D13" s="6" t="n">
        <v>-132065000</v>
      </c>
      <c r="E13" s="6" t="n">
        <v>-88481000</v>
      </c>
      <c r="F13" s="6" t="n">
        <v>-86908000</v>
      </c>
    </row>
    <row r="14">
      <c r="A14" s="4" t="inlineStr">
        <is>
          <t>PEO Name</t>
        </is>
      </c>
      <c r="B14" s="4" t="inlineStr">
        <is>
          <t>Dr. Manion</t>
        </is>
      </c>
      <c r="C14" s="4" t="inlineStr">
        <is>
          <t>Dr. Walker</t>
        </is>
      </c>
      <c r="D14" s="4" t="inlineStr">
        <is>
          <t xml:space="preserve"> </t>
        </is>
      </c>
      <c r="E14" s="4" t="inlineStr">
        <is>
          <t xml:space="preserve"> </t>
        </is>
      </c>
      <c r="F14" s="4" t="inlineStr">
        <is>
          <t xml:space="preserve"> </t>
        </is>
      </c>
    </row>
    <row r="15">
      <c r="A15" s="4" t="inlineStr">
        <is>
          <t>Dr. Walk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y vs Performance Disclos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O Total Compensation Amount</t>
        </is>
      </c>
      <c r="B17" s="4" t="inlineStr">
        <is>
          <t xml:space="preserve"> </t>
        </is>
      </c>
      <c r="C17" s="4" t="inlineStr">
        <is>
          <t xml:space="preserve"> </t>
        </is>
      </c>
      <c r="D17" s="6" t="n">
        <v>1445135</v>
      </c>
      <c r="E17" s="4" t="inlineStr">
        <is>
          <t xml:space="preserve"> </t>
        </is>
      </c>
      <c r="F17" s="6" t="n">
        <v>5836727</v>
      </c>
    </row>
    <row r="18">
      <c r="A18" s="4" t="inlineStr">
        <is>
          <t>PEO Actually Paid Compensation Amount</t>
        </is>
      </c>
      <c r="B18" s="4" t="inlineStr">
        <is>
          <t xml:space="preserve"> </t>
        </is>
      </c>
      <c r="C18" s="4" t="inlineStr">
        <is>
          <t xml:space="preserve"> </t>
        </is>
      </c>
      <c r="D18" s="6" t="n">
        <v>1632066</v>
      </c>
      <c r="E18" s="4" t="inlineStr">
        <is>
          <t xml:space="preserve"> </t>
        </is>
      </c>
      <c r="F18" s="6" t="n">
        <v>6651810</v>
      </c>
    </row>
    <row r="19">
      <c r="A19" s="4" t="inlineStr">
        <is>
          <t>Dr. Man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O Total Compensation Amount</t>
        </is>
      </c>
      <c r="B21" s="4" t="inlineStr">
        <is>
          <t xml:space="preserve"> </t>
        </is>
      </c>
      <c r="C21" s="4" t="inlineStr">
        <is>
          <t xml:space="preserve"> </t>
        </is>
      </c>
      <c r="D21" s="6" t="n">
        <v>779312</v>
      </c>
      <c r="E21" s="6" t="n">
        <v>7157681</v>
      </c>
      <c r="F21" s="4" t="inlineStr">
        <is>
          <t xml:space="preserve"> </t>
        </is>
      </c>
    </row>
    <row r="22">
      <c r="A22" s="4" t="inlineStr">
        <is>
          <t>PEO Actually Paid Compensation Amount</t>
        </is>
      </c>
      <c r="B22" s="4" t="inlineStr">
        <is>
          <t xml:space="preserve"> </t>
        </is>
      </c>
      <c r="C22" s="4" t="inlineStr">
        <is>
          <t xml:space="preserve"> </t>
        </is>
      </c>
      <c r="D22" s="6" t="n">
        <v>382728</v>
      </c>
      <c r="E22" s="6" t="n">
        <v>-1539940</v>
      </c>
      <c r="F22" s="4" t="inlineStr">
        <is>
          <t xml:space="preserve"> </t>
        </is>
      </c>
    </row>
    <row r="23">
      <c r="A23" s="4" t="inlineStr">
        <is>
          <t>PEO | Dr. Walker | Aggregate Grant Date Fair Value of Equity Award Amounts Reported in Summary Compensation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4" t="inlineStr">
        <is>
          <t xml:space="preserve"> </t>
        </is>
      </c>
      <c r="C25" s="4" t="inlineStr">
        <is>
          <t xml:space="preserve"> </t>
        </is>
      </c>
      <c r="D25" s="6" t="n">
        <v>-591986</v>
      </c>
      <c r="E25" s="4" t="inlineStr">
        <is>
          <t xml:space="preserve"> </t>
        </is>
      </c>
      <c r="F25" s="6" t="n">
        <v>-4881039</v>
      </c>
    </row>
    <row r="26">
      <c r="A26" s="4" t="inlineStr">
        <is>
          <t>PEO | Dr. Walker | Year-end Fair Value of Equity Awards Granted in Covered Year that are Outstanding and Unves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6" t="n">
        <v>387525</v>
      </c>
      <c r="E28" s="4" t="inlineStr">
        <is>
          <t xml:space="preserve"> </t>
        </is>
      </c>
      <c r="F28" s="6" t="n">
        <v>5005765</v>
      </c>
    </row>
    <row r="29">
      <c r="A29" s="4" t="inlineStr">
        <is>
          <t>PEO | Dr. Walker | Year-over-Year Change in Fair Value of Equity Awards Granted in Prior Years That are Outstanding and Unve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4" t="inlineStr">
        <is>
          <t xml:space="preserve"> </t>
        </is>
      </c>
      <c r="E31" s="4" t="inlineStr">
        <is>
          <t xml:space="preserve"> </t>
        </is>
      </c>
      <c r="F31" s="6" t="n">
        <v>566524</v>
      </c>
    </row>
    <row r="32">
      <c r="A32" s="4" t="inlineStr">
        <is>
          <t>PEO | Dr. Walker | Vesting Date Fair Value of Equity Awards Granted and Vested in Covered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6" t="n">
        <v>488170</v>
      </c>
      <c r="E34" s="4" t="inlineStr">
        <is>
          <t xml:space="preserve"> </t>
        </is>
      </c>
      <c r="F34" s="4" t="inlineStr">
        <is>
          <t xml:space="preserve"> </t>
        </is>
      </c>
    </row>
    <row r="35">
      <c r="A35" s="4" t="inlineStr">
        <is>
          <t>PEO | Dr. Walker | Change in Fair Value as of Vesting Date of Prior Year Equity Awards Vested in Covered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30834</v>
      </c>
      <c r="E37" s="4" t="inlineStr">
        <is>
          <t xml:space="preserve"> </t>
        </is>
      </c>
      <c r="F37" s="6" t="n">
        <v>123834</v>
      </c>
    </row>
    <row r="38">
      <c r="A38" s="4" t="inlineStr">
        <is>
          <t>PEO | Dr. Walker | Prior Year End Fair Value of Equity Awards Granted in Any Prior Year that Fail to Meet Applicable Vesting Conditions During Covered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127612</v>
      </c>
      <c r="E40" s="4" t="inlineStr">
        <is>
          <t xml:space="preserve"> </t>
        </is>
      </c>
      <c r="F40" s="4" t="inlineStr">
        <is>
          <t xml:space="preserve"> </t>
        </is>
      </c>
    </row>
    <row r="41">
      <c r="A41" s="4" t="inlineStr">
        <is>
          <t>PEO | Dr. Manion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6" t="n">
        <v>-6346481</v>
      </c>
      <c r="F43" s="4" t="inlineStr">
        <is>
          <t xml:space="preserve"> </t>
        </is>
      </c>
    </row>
    <row r="44">
      <c r="A44" s="4" t="inlineStr">
        <is>
          <t>PEO | Dr. Manion | Year-end Fair Value of Equity Awards Granted in Covered Year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6" t="n">
        <v>338899</v>
      </c>
      <c r="F46" s="4" t="inlineStr">
        <is>
          <t xml:space="preserve"> </t>
        </is>
      </c>
    </row>
    <row r="47">
      <c r="A47" s="4" t="inlineStr">
        <is>
          <t>PEO | Dr. Manion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2335318</v>
      </c>
      <c r="F49" s="4" t="inlineStr">
        <is>
          <t xml:space="preserve"> </t>
        </is>
      </c>
    </row>
    <row r="50">
      <c r="A50" s="4" t="inlineStr">
        <is>
          <t>PEO | Dr. Manion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1052</v>
      </c>
      <c r="E52" s="6" t="n">
        <v>-354721</v>
      </c>
      <c r="F52" s="4" t="inlineStr">
        <is>
          <t xml:space="preserve"> </t>
        </is>
      </c>
    </row>
    <row r="53">
      <c r="A53" s="4" t="inlineStr">
        <is>
          <t>PEO | Dr. Manion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395531</v>
      </c>
      <c r="E55" s="4" t="inlineStr">
        <is>
          <t xml:space="preserve"> </t>
        </is>
      </c>
      <c r="F55" s="4" t="inlineStr">
        <is>
          <t xml:space="preserve"> </t>
        </is>
      </c>
    </row>
    <row r="56">
      <c r="A56" s="4" t="inlineStr">
        <is>
          <t>Non-PEO NEO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963599</v>
      </c>
      <c r="E58" s="6" t="n">
        <v>-1762912</v>
      </c>
      <c r="F58" s="6" t="n">
        <v>-2660870</v>
      </c>
    </row>
    <row r="59">
      <c r="A59" s="4" t="inlineStr">
        <is>
          <t>Non-PEO NEO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839007</v>
      </c>
      <c r="E61" s="6" t="n">
        <v>94139</v>
      </c>
      <c r="F61" s="6" t="n">
        <v>2761495</v>
      </c>
    </row>
    <row r="62">
      <c r="A62" s="4" t="inlineStr">
        <is>
          <t>Non-PEO NEO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70900</v>
      </c>
      <c r="E64" s="6" t="n">
        <v>-2058062</v>
      </c>
      <c r="F64" s="6" t="n">
        <v>115987</v>
      </c>
    </row>
    <row r="65">
      <c r="A65" s="4" t="inlineStr">
        <is>
          <t>Non-PEO NEO | Vesting Date Fair Value of Equity Awards Granted and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91450</v>
      </c>
      <c r="E67" s="4" t="inlineStr">
        <is>
          <t xml:space="preserve"> </t>
        </is>
      </c>
      <c r="F67" s="4" t="inlineStr">
        <is>
          <t xml:space="preserve"> </t>
        </is>
      </c>
    </row>
    <row r="68">
      <c r="A68" s="4" t="inlineStr">
        <is>
          <t>Non-PEO NEO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5" t="n">
        <v>1203</v>
      </c>
      <c r="E70" s="5" t="n">
        <v>-248926</v>
      </c>
      <c r="F70" s="5" t="n">
        <v>15246</v>
      </c>
    </row>
  </sheetData>
  <mergeCells count="2">
    <mergeCell ref="D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80" customWidth="1" min="2" max="2"/>
    <col width="42" customWidth="1" min="3" max="3"/>
  </cols>
  <sheetData>
    <row r="1">
      <c r="A1" s="1" t="inlineStr">
        <is>
          <t>Award Timing Disclosure</t>
        </is>
      </c>
      <c r="B1" s="2" t="inlineStr">
        <is>
          <t>12 Months Ended</t>
        </is>
      </c>
    </row>
    <row r="2">
      <c r="B2" s="2" t="inlineStr">
        <is>
          <t>Dec. 31, 2024</t>
        </is>
      </c>
      <c r="C2" s="2" t="inlineStr">
        <is>
          <t>Feb. 01, 2024 USD ($) security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From time to time, we grant equity awards, including stock options, to our employees, including our NEOs. Our typical practice is to grant employee stock options on the first business day of the month following the month in which the options are approved (or on the same day of approval if such approval is on the first business day of a month). We typically grant annual refresh employee option grants in the first quarter of each fiscal year, which refresh grants are typically approved at a regularly scheduled meeting of the Compensation Committee occurring in such quarter. In addition, non-employee directors receive automatic grants of initial and annual stock option awards, at the time of a director’s initial appointment or election to the board and at the time of each annual meeting of our stockholders, respectively, pursuant to our non-employee director compensation policy, as further described under the heading, “Non-Employee Director Compensation.” We do not otherwise maintain any written policies on the timing of awards of stock options, stock appreciation rights, or similar instruments with option-like features. The Compensation Committee considers whether there is any material nonpublic information (“MNPI”) about our company when determining the timing of stock option grants and it does not seek to time the award of stock options in relation to the Company’s public disclosure of MNPI. We have not timed the release of MNPI for the purpose of affecting the value of executive compensation. ​ The following table is being provided pursuant to Item 402(x)(2) of Regulation S-K. ​ ​ ​ ​ ​ ​ ​ ​ ​ ​ ​ ​ ​ ​ ​ ​ ​ ​ ​ ​ ​ Percentage change in the ​ ​ ​ ​ ​ ​ ​ ​ ​ ​ ​ ​ closing market price of the ​ ​ ​ ​ ​ ​ ​ ​ ​ ​ ​ ​ securities underlying the ​ ​ ​ ​ ​ ​ ​ ​ ​ ​ ​ ​ award between the trading ​ ​ ​ ​ ​ ​ ​ ​ ​ ​ ​ ​ day ending immediately prior ​ ​ ​ ​ ​ ​ ​ ​ ​ ​ ​ ​ to the disclosure of material ​ ​ ​ ​ ​ ​ ​ ​ ​ ​ ​ ​ nonpublic information and the ​ ​ ​ ​ Number of ​ ​ ​ ​ ​ ​ ​ trading day beginning ​ ​ ​ ​ securities ​ ​ ​ ​ Grant date fair ​ immediately following the ​ ​ ​ ​ underlying the ​ Exercise price of the ​ value of the ​ disclosure of material Name ​ Grant date ​ award ​ award ($/Sh) ​ award ​ nonpublic information (a) ​ (b) ​ (c) ​ (d) ​ (e) ​ (f) (1) Neal Walker ​ February 1, 2024 ​ 497,000 ​ $ 1.20 ​ $ 421,586 ​ (5.8) % Kevin Balthaser ​ February 1, 2024 ​ 206,500 ​ $ 1.20 ​ $ 179,003 ​ (5.8) % (1) The option grants reported in this table were made two business days before the Company filed (i) a Form 8-K under Item 5.02 reporting the departure of our Chief Medical Officer, the entry into an amended and restated employment agreement with our Chief Scientific Officer, and the entry into a separation agreement with our former Chief Executive Officer and President following his previously reported departure and (ii) a Form 8-K amendment under Item 5.02 reporting the entry into a compensatory letter agreement with Dr. Walker following his previously reported appointment as our Interim Chief Executive Officer.</t>
        </is>
      </c>
      <c r="C4" s="4" t="inlineStr">
        <is>
          <t xml:space="preserve"> </t>
        </is>
      </c>
    </row>
    <row r="5">
      <c r="A5" s="4" t="inlineStr">
        <is>
          <t>Award Timing Method</t>
        </is>
      </c>
      <c r="B5" s="4" t="inlineStr">
        <is>
          <t>we grant equity awards, including stock options, to our employees, including our NEOs. Our typical practice is to grant employee stock options on the first business day of the month following the month in which the options are approved (or on the same day of approval if such approval is on the first business day of a month). We typically grant annual refresh employee option grants in the first quarter of each fiscal year, which refresh grants are typically approved at a regularly scheduled meeting of the Compensation Committee occurring in such quarter.</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false</t>
        </is>
      </c>
      <c r="C7" s="4" t="inlineStr">
        <is>
          <t xml:space="preserve"> </t>
        </is>
      </c>
    </row>
    <row r="8">
      <c r="A8" s="4" t="inlineStr">
        <is>
          <t>Award Timing, How MNPI Considered</t>
        </is>
      </c>
      <c r="B8" s="4" t="inlineStr">
        <is>
          <t>We do not otherwise maintain any written policies on the timing of awards of stock options, stock appreciation rights, or similar instruments with option-like features. The Compensation Committee considers whether there is any material nonpublic information (“MNPI”) about our company when determining the timing of stock option grants and it does not seek to time the award of stock options in relation to the Company’s public disclosure of MNPI. We have not timed the release of MNPI for the purpose of affecting the value of executive compensation.</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The following table is being provided pursuant to Item 402(x)(2) of Regulation S-K. ​ ​ ​ ​ ​ ​ ​ ​ ​ ​ ​ ​ ​ ​ ​ ​ ​ ​ ​ ​ ​ Percentage change in the ​ ​ ​ ​ ​ ​ ​ ​ ​ ​ ​ ​ closing market price of the ​ ​ ​ ​ ​ ​ ​ ​ ​ ​ ​ ​ securities underlying the ​ ​ ​ ​ ​ ​ ​ ​ ​ ​ ​ ​ award between the trading ​ ​ ​ ​ ​ ​ ​ ​ ​ ​ ​ ​ day ending immediately prior ​ ​ ​ ​ ​ ​ ​ ​ ​ ​ ​ ​ to the disclosure of material ​ ​ ​ ​ ​ ​ ​ ​ ​ ​ ​ ​ nonpublic information and the ​ ​ ​ ​ Number of ​ ​ ​ ​ ​ ​ ​ trading day beginning ​ ​ ​ ​ securities ​ ​ ​ ​ Grant date fair ​ immediately following the ​ ​ ​ ​ underlying the ​ Exercise price of the ​ value of the ​ disclosure of material Name ​ Grant date ​ award ​ award ($/Sh) ​ award ​ nonpublic information (a) ​ (b) ​ (c) ​ (d) ​ (e) ​ (f) (1) Neal Walker ​ February 1, 2024 ​ 497,000 ​ $ 1.20 ​ $ 421,586 ​ (5.8) % Kevin Balthaser ​ February 1, 2024 ​ 206,500 ​ $ 1.20 ​ $ 179,003 ​ (5.8) % (1) The option grants reported in this table were made two business days before the Company filed (i) a Form 8-K under Item 5.02 reporting the departure of our Chief Medical Officer, the entry into an amended and restated employment agreement with our Chief Scientific Officer, and the entry into a separation agreement with our former Chief Executive Officer and President following his previously reported departure and (ii) a Form 8-K amendment under Item 5.02 reporting the entry into a compensatory letter agreement with Dr. Walker following his previously reported appointment as our Interim Chief Executive Officer.</t>
        </is>
      </c>
      <c r="C10" s="4" t="inlineStr">
        <is>
          <t xml:space="preserve"> </t>
        </is>
      </c>
    </row>
    <row r="11">
      <c r="A11" s="4" t="inlineStr">
        <is>
          <t>Dr. Walker</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Neal Walker</t>
        </is>
      </c>
    </row>
    <row r="14">
      <c r="A14" s="4" t="inlineStr">
        <is>
          <t>Underlying Securities | security</t>
        </is>
      </c>
      <c r="B14" s="4" t="inlineStr">
        <is>
          <t xml:space="preserve"> </t>
        </is>
      </c>
      <c r="C14" s="6" t="n">
        <v>497000</v>
      </c>
    </row>
    <row r="15">
      <c r="A15" s="4" t="inlineStr">
        <is>
          <t>Exercise Price | $ / shares</t>
        </is>
      </c>
      <c r="B15" s="4" t="inlineStr">
        <is>
          <t xml:space="preserve"> </t>
        </is>
      </c>
      <c r="C15" s="9" t="n">
        <v>1.2</v>
      </c>
    </row>
    <row r="16">
      <c r="A16" s="4" t="inlineStr">
        <is>
          <t>Fair Value as of Grant Date | $</t>
        </is>
      </c>
      <c r="B16" s="4" t="inlineStr">
        <is>
          <t xml:space="preserve"> </t>
        </is>
      </c>
      <c r="C16" s="5" t="n">
        <v>421586</v>
      </c>
    </row>
    <row r="17">
      <c r="A17" s="4" t="inlineStr">
        <is>
          <t>Underlying Security Market Price Change</t>
        </is>
      </c>
      <c r="B17" s="4" t="inlineStr">
        <is>
          <t xml:space="preserve"> </t>
        </is>
      </c>
      <c r="C17" s="10" t="n">
        <v>-5.8</v>
      </c>
    </row>
    <row r="18">
      <c r="A18" s="4" t="inlineStr">
        <is>
          <t>Mr. Balthaser</t>
        </is>
      </c>
      <c r="B18" s="4" t="inlineStr">
        <is>
          <t xml:space="preserve"> </t>
        </is>
      </c>
      <c r="C18" s="4" t="inlineStr">
        <is>
          <t xml:space="preserve"> </t>
        </is>
      </c>
    </row>
    <row r="19">
      <c r="A19" s="3" t="inlineStr">
        <is>
          <t>Awards Close in Time to MNPI Disclosures</t>
        </is>
      </c>
      <c r="B19" s="4" t="inlineStr">
        <is>
          <t xml:space="preserve"> </t>
        </is>
      </c>
      <c r="C19" s="4" t="inlineStr">
        <is>
          <t xml:space="preserve"> </t>
        </is>
      </c>
    </row>
    <row r="20">
      <c r="A20" s="4" t="inlineStr">
        <is>
          <t>Name</t>
        </is>
      </c>
      <c r="B20" s="4" t="inlineStr">
        <is>
          <t xml:space="preserve"> </t>
        </is>
      </c>
      <c r="C20" s="4" t="inlineStr">
        <is>
          <t>Kevin Balthaser</t>
        </is>
      </c>
    </row>
    <row r="21">
      <c r="A21" s="4" t="inlineStr">
        <is>
          <t>Underlying Securities | security</t>
        </is>
      </c>
      <c r="B21" s="4" t="inlineStr">
        <is>
          <t xml:space="preserve"> </t>
        </is>
      </c>
      <c r="C21" s="6" t="n">
        <v>206500</v>
      </c>
    </row>
    <row r="22">
      <c r="A22" s="4" t="inlineStr">
        <is>
          <t>Exercise Price | $ / shares</t>
        </is>
      </c>
      <c r="B22" s="4" t="inlineStr">
        <is>
          <t xml:space="preserve"> </t>
        </is>
      </c>
      <c r="C22" s="9" t="n">
        <v>1.2</v>
      </c>
    </row>
    <row r="23">
      <c r="A23" s="4" t="inlineStr">
        <is>
          <t>Fair Value as of Grant Date | $</t>
        </is>
      </c>
      <c r="B23" s="4" t="inlineStr">
        <is>
          <t xml:space="preserve"> </t>
        </is>
      </c>
      <c r="C23" s="5" t="n">
        <v>179003</v>
      </c>
    </row>
    <row r="24">
      <c r="A24" s="4" t="inlineStr">
        <is>
          <t>Underlying Security Market Price Change</t>
        </is>
      </c>
      <c r="B24" s="4" t="inlineStr">
        <is>
          <t xml:space="preserve"> </t>
        </is>
      </c>
      <c r="C24" s="10" t="n">
        <v>-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30:29Z</dcterms:created>
  <dcterms:modified xmlns:dcterms="http://purl.org/dc/terms/" xmlns:xsi="http://www.w3.org/2001/XMLSchema-instance" xsi:type="dcterms:W3CDTF">2025-04-14T20:30:30Z</dcterms:modified>
</cp:coreProperties>
</file>